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ccess " sheetId="2" state="visible" r:id="rId2"/>
    <sheet xmlns:r="http://schemas.openxmlformats.org/officeDocument/2006/relationships" name="Risk_Return Detail Data- Acces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RBC FUNDS TRUST</t>
        </is>
      </c>
    </row>
    <row r="6">
      <c r="A6" s="4" t="inlineStr">
        <is>
          <t>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4,
		2020</t>
        </is>
      </c>
    </row>
    <row r="9">
      <c r="A9" s="4" t="inlineStr">
        <is>
          <t>Document Effective Date</t>
        </is>
      </c>
      <c r="B9" s="4" t="inlineStr">
        <is>
          <t>dei_DocumentEffectiveDate</t>
        </is>
      </c>
      <c r="C9" s="4" t="inlineStr">
        <is>
          <t>Aug. 14,
		2020</t>
        </is>
      </c>
    </row>
    <row r="10">
      <c r="A10" s="4" t="inlineStr">
        <is>
          <t>Prospectus Date</t>
        </is>
      </c>
      <c r="B10" s="4" t="inlineStr">
        <is>
          <t>rr_ProspectusDate</t>
        </is>
      </c>
      <c r="C10" s="4" t="inlineStr">
        <is>
          <t>Jan.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8, 2020</t>
        </is>
      </c>
    </row>
    <row r="2">
      <c r="A2" s="4" t="inlineStr">
        <is>
          <t xml:space="preserve">RBC FUNDS TRUST Access Capital Community Investment Fund (the Fund) Supplement dated August 14, 2020 to the RBC Impact Investment Funds Prospectus (the Prospectus) dated January 28, 2020 (as may
be supplemented from time to time) This Supplement provides additional information beyond that contained in the Prospectus and should be read in conjunction with the Prospectus. Effective immediately, the Bloomberg Barclays U.S. Aggregate Bond Index is no longer listed as a secondary benchmark index for the Fund for performance
comparison purposes. To reflect these changes, all references to the Bloomberg Barclays U.S. Aggregate Bond Index are hereby deleted from the
Funds Fund Summary sec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BC FUNDS TRUST</t>
        </is>
      </c>
    </row>
    <row r="4">
      <c r="A4" s="4" t="inlineStr">
        <is>
          <t>Prospectus Date</t>
        </is>
      </c>
      <c r="B4" s="4" t="inlineStr">
        <is>
          <t>rr_ProspectusDate</t>
        </is>
      </c>
      <c r="C4" s="4" t="inlineStr">
        <is>
          <t>Jan. 28,
		2020</t>
        </is>
      </c>
    </row>
    <row r="5">
      <c r="A5" s="4" t="inlineStr">
        <is>
          <t>Supplement to Prospectus [Text Block]</t>
        </is>
      </c>
      <c r="B5" s="4" t="inlineStr">
        <is>
          <t>rr_SupplementToProspectusTextBlock</t>
        </is>
      </c>
      <c r="C5" s="4" t="inlineStr">
        <is>
          <t xml:space="preserve">RBC FUNDS TRUST Access Capital Community Investment Fund (the Fund) Supplement dated August 14, 2020 to the RBC Impact Investment Funds Prospectus (the Prospectus) dated January 28, 2020 (as may
be supplemented from time to time) This Supplement provides additional information beyond that contained in the Prospectus and should be read in conjunction with the Prospectus. Effective immediately, the Bloomberg Barclays U.S. Aggregate Bond Index is no longer listed as a secondary benchmark index for the Fund for performance
comparison purposes. To reflect these changes, all references to the Bloomberg Barclays U.S. Aggregate Bond Index are hereby deleted from the
Funds Fund Summary section. </t>
        </is>
      </c>
    </row>
    <row r="6">
      <c r="A6" s="4" t="inlineStr">
        <is>
          <t>Access Capital Community Investment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RBC FUNDS TRUST Access Capital Community Investment Fund (the Fund) Supplement dated August 14, 2020 to the RBC Impact Investment Funds Prospectus (the Prospectus) dated January 28, 2020 (as may
be supplemented from time to time) This Supplement provides additional information beyond that contained in the Prospectus and should be read in conjunction with the Prospectus. Effective immediately, the Bloomberg Barclays U.S. Aggregate Bond Index is no longer listed as a secondary benchmark index for the Fund for performance
comparison purposes. To reflect these changes, all references to the Bloomberg Barclays U.S. Aggregate Bond Index are hereby deleted from the
Funds Fund Summary section.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BC FUNDS TRUST</t>
        </is>
      </c>
    </row>
    <row r="4">
      <c r="A4" s="4" t="inlineStr">
        <is>
          <t>Prospectus Date</t>
        </is>
      </c>
      <c r="B4" s="4" t="inlineStr">
        <is>
          <t>rr_ProspectusDate</t>
        </is>
      </c>
      <c r="C4" s="4" t="inlineStr">
        <is>
          <t>Jan. 28,
		2020</t>
        </is>
      </c>
    </row>
    <row r="5">
      <c r="A5" s="4" t="inlineStr">
        <is>
          <t>Document Creation Date</t>
        </is>
      </c>
      <c r="B5" s="4" t="inlineStr">
        <is>
          <t>dei_DocumentCreationDate</t>
        </is>
      </c>
      <c r="C5" s="4" t="inlineStr">
        <is>
          <t>Aug. 1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9T13:07:31Z</dcterms:created>
  <dcterms:modified xmlns:dcterms="http://purl.org/dc/terms/" xmlns:xsi="http://www.w3.org/2001/XMLSchema-instance" xsi:type="dcterms:W3CDTF">2020-08-19T13:07:31Z</dcterms:modified>
</cp:coreProperties>
</file>